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Commitments and Contingencie" sheetId="9" state="visible" r:id="rId9"/>
    <sheet xmlns:r="http://schemas.openxmlformats.org/officeDocument/2006/relationships" name="4. Share Based Compensation" sheetId="10" state="visible" r:id="rId10"/>
    <sheet xmlns:r="http://schemas.openxmlformats.org/officeDocument/2006/relationships" name="5. Income Tax" sheetId="11" state="visible" r:id="rId11"/>
    <sheet xmlns:r="http://schemas.openxmlformats.org/officeDocument/2006/relationships" name="6. Other" sheetId="12" state="visible" r:id="rId12"/>
    <sheet xmlns:r="http://schemas.openxmlformats.org/officeDocument/2006/relationships" name="7. Tax Estimates and Tax Expens" sheetId="13" state="visible" r:id="rId13"/>
    <sheet xmlns:r="http://schemas.openxmlformats.org/officeDocument/2006/relationships" name="8. Stockholder's Equity"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4. Share Based Compensation (Ta" sheetId="17" state="visible" r:id="rId17"/>
    <sheet xmlns:r="http://schemas.openxmlformats.org/officeDocument/2006/relationships" name="2. Summary of Significant Acc_3" sheetId="18" state="visible" r:id="rId18"/>
    <sheet xmlns:r="http://schemas.openxmlformats.org/officeDocument/2006/relationships" name="3. Commitments and Contingenc_2" sheetId="19" state="visible" r:id="rId19"/>
    <sheet xmlns:r="http://schemas.openxmlformats.org/officeDocument/2006/relationships" name="4. Share Based Compensation (De" sheetId="20" state="visible" r:id="rId20"/>
    <sheet xmlns:r="http://schemas.openxmlformats.org/officeDocument/2006/relationships" name="4. Share Based Compensation (_2" sheetId="21" state="visible" r:id="rId21"/>
    <sheet xmlns:r="http://schemas.openxmlformats.org/officeDocument/2006/relationships" name="5. Income Tax (Details Narrativ" sheetId="22" state="visible" r:id="rId22"/>
    <sheet xmlns:r="http://schemas.openxmlformats.org/officeDocument/2006/relationships" name="7. Tax Estimates and Tax Expe_2" sheetId="23" state="visible" r:id="rId23"/>
    <sheet xmlns:r="http://schemas.openxmlformats.org/officeDocument/2006/relationships" name="8. Stockholder's Equity (Detail" sheetId="24" state="visible" r:id="rId24"/>
  </sheets>
  <definedNames/>
  <calcPr calcId="124519" fullCalcOnLoad="1"/>
</workbook>
</file>

<file path=xl/sharedStrings.xml><?xml version="1.0" encoding="utf-8"?>
<sst xmlns="http://schemas.openxmlformats.org/spreadsheetml/2006/main" uniqueCount="221">
  <si>
    <t>Document and Entity Information - shares</t>
  </si>
  <si>
    <t>3 Months Ended</t>
  </si>
  <si>
    <t>Mar. 31, 2020</t>
  </si>
  <si>
    <t>May 14, 2020</t>
  </si>
  <si>
    <t>Document And Entity Information</t>
  </si>
  <si>
    <t>Entity Registrant Name</t>
  </si>
  <si>
    <t>CBA Florida, Inc.</t>
  </si>
  <si>
    <t>Entity Central Index Key</t>
  </si>
  <si>
    <t>000128949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000-50746</t>
  </si>
  <si>
    <t>Entity Incorporation State Country Code</t>
  </si>
  <si>
    <t>FL</t>
  </si>
  <si>
    <t>Entity Common Stock, Shares Outstanding</t>
  </si>
  <si>
    <t>Document Fiscal Period Focus</t>
  </si>
  <si>
    <t>Q1</t>
  </si>
  <si>
    <t>Document Fiscal Year Focus</t>
  </si>
  <si>
    <t>2020</t>
  </si>
  <si>
    <t>CONDENSED CONSOLIDATED BALANCE SHEETS (UNAUDITED) - USD ($)</t>
  </si>
  <si>
    <t>Dec. 31, 2019</t>
  </si>
  <si>
    <t>Current assets:</t>
  </si>
  <si>
    <t>Cash</t>
  </si>
  <si>
    <t>Accounts receivable, net of allowance for doubtful accounts of $0 and $0, respectively</t>
  </si>
  <si>
    <t>Prepaid expenses</t>
  </si>
  <si>
    <t>Total current assets</t>
  </si>
  <si>
    <t>Cash held in escrow</t>
  </si>
  <si>
    <t>Other assets</t>
  </si>
  <si>
    <t>Income tax receivable</t>
  </si>
  <si>
    <t>Total assets</t>
  </si>
  <si>
    <t>Liabilities and Stockholders' equity</t>
  </si>
  <si>
    <t>Accounts payable</t>
  </si>
  <si>
    <t>Sales tax payable &amp; other</t>
  </si>
  <si>
    <t>Deferred tax liability</t>
  </si>
  <si>
    <t>Accrued expenses</t>
  </si>
  <si>
    <t>Total current liabilities</t>
  </si>
  <si>
    <t>Total liabilities</t>
  </si>
  <si>
    <t>Stockholders' equity:</t>
  </si>
  <si>
    <t>Preferred stock, $.0001 par value, 5,000,000 shares authorized, no shares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Stockholders Equity</t>
  </si>
  <si>
    <t>Preferred stock, par value</t>
  </si>
  <si>
    <t>$ .0001</t>
  </si>
  <si>
    <t>Preferred stock shares authoriz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LOSS) (UNAUDITED) - USD ($)</t>
  </si>
  <si>
    <t>Mar. 31, 2019</t>
  </si>
  <si>
    <t>Statement of Comprehensive Income [Abstract]</t>
  </si>
  <si>
    <t>Operating expenses</t>
  </si>
  <si>
    <t>Loss from operations</t>
  </si>
  <si>
    <t>Other income</t>
  </si>
  <si>
    <t>Loss from continuing operations before income taxes</t>
  </si>
  <si>
    <t>Income tax benefit</t>
  </si>
  <si>
    <t>Net loss from continuing operations</t>
  </si>
  <si>
    <t>Net income (loss)</t>
  </si>
  <si>
    <t>Basic earnings from continuing operations per share</t>
  </si>
  <si>
    <t>Diluted earnings from continuing operations per share</t>
  </si>
  <si>
    <t>Basic earnings from discontinued operations per share</t>
  </si>
  <si>
    <t>Diluted earnings from discontinued operations per share</t>
  </si>
  <si>
    <t>Basic earnings per share</t>
  </si>
  <si>
    <t>Diluted earnings per share</t>
  </si>
  <si>
    <t>Weighted average common shares outstanding</t>
  </si>
  <si>
    <t>Basic weighted average common shares outstanding</t>
  </si>
  <si>
    <t>Diluted weighted average common shares outstanding</t>
  </si>
  <si>
    <t>CONDENSED CONSOLIDATED STATEMENT OF CHANGES IN STOCKHOLDERS' DEFICIT - USD ($)</t>
  </si>
  <si>
    <t>Preferred Stock</t>
  </si>
  <si>
    <t>Common Stock</t>
  </si>
  <si>
    <t>Additional Paid-In Capital</t>
  </si>
  <si>
    <t>Accumulated Deficit</t>
  </si>
  <si>
    <t>Treasury Stock</t>
  </si>
  <si>
    <t>Total</t>
  </si>
  <si>
    <t>Beginning balance, shares at Dec. 31, 2018</t>
  </si>
  <si>
    <t>Beginning balance, amount at Dec. 31, 2018</t>
  </si>
  <si>
    <t xml:space="preserve"> </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CONDENSED CONSOLIDATED STATEMENTS OF CASH FLOWS (UNAUDITED) - USD ($)</t>
  </si>
  <si>
    <t>CASH FLOWS FROM OPERATING ACTIVITIES:</t>
  </si>
  <si>
    <t>Net change in operating assets and liabilities</t>
  </si>
  <si>
    <t>Changes in accounts receivable</t>
  </si>
  <si>
    <t>Changes in prepaid</t>
  </si>
  <si>
    <t>Change in escrow receivable</t>
  </si>
  <si>
    <t>Changes in accounts payable</t>
  </si>
  <si>
    <t>Changes in accrued expenses</t>
  </si>
  <si>
    <t>Changes in deferred income taxes</t>
  </si>
  <si>
    <t>NET CASH USED IN OPERATING ACTIVITIES OF CONTINUING OPERATIONS</t>
  </si>
  <si>
    <t>NET INCREASE IN CASH</t>
  </si>
  <si>
    <t>Cash balance at beginning of period</t>
  </si>
  <si>
    <t>Cash balance at end of period</t>
  </si>
  <si>
    <t>Cash paid for interest</t>
  </si>
  <si>
    <t>Cash paid for taxes</t>
  </si>
  <si>
    <t>1. Organization and Description of Business</t>
  </si>
  <si>
    <t>Organization, Consolidation and Presentation of Financial Statements [Abstract]</t>
  </si>
  <si>
    <t>Organization and Description of Business</t>
  </si>
  <si>
    <t xml:space="preserve">Overview CBA Florida, Inc. ("CBAI" or the “Company”),
formerly known as Cord Blood America, Inc., was incorporated in the State of Florida on October 12, 1999 as D&amp;A Lending, Inc.
CBAI's wholly-owned subsidiaries include CBA Partners, Inc. which was formerly Cord Partners, Inc., CBA Companies Inc. which was
formerly CorCell Companies, Inc., and CBA Sub Ltd. which was formerly CorCell, Ltd., (CBA Partners, Inc., CBA Companies Inc. and
CBA Sub Ltd. are sometimes referred to herein collectively as “Cord”), CBA Properties, Inc. ("Properties"),
and Career Channel, Inc. formerly D/B/A Rainmakers International. As further described below, on May 17, 2018, CBAI
completed a sale of substantially all of the assets of the Company and its wholly-owned subsidiaries. Prior to the sale of substantially
all of the assets, CBAI and its subsidiaries had engaged in the following business activities:
● CBAI and Cord specialized in providing private cord blood and cord tissue stem cell services. Additionally, the Company was in the business of procuring birth tissue for organizations utilizing the tissue in the transplantation and/or research of therapeutic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The sale of substantially all of the Company’s assets pursuant to the Purchase Agreement
was completed on May 17, 2018. Pursuant to the terms of the Purchase Agreement, FamilyCord acquired
from CBAI substantially all of the assets of CBAI and its wholly-owned subsidiaries and assumed certain liabilities of CBAI and
its wholly-owned subsidiaries. The sale did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Purchase Agreement contained customary representations, warranties
and covenants for a transaction of this type and nature. Pursuant to the terms of the Purchase Agreement, CBAI indemnified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CBAI previously
disclosed that it anticipates distributing proceeds from the FamilyCord sale to shareholders. Based
on the information currently available to it, the Company is unable to estimate the aggregate amount which will ultimately be distributed
to its shareholders. The actual amounts of any distributions may vary substantially, depending on, among other things, whether
the Company becomes subject to any additional liabilities or claims, including potential claims for indemnification relating to
sales of the Company’s assets, whether the Company incurs unexpected or greater than expected losses with respect to contingent
liabilities, the extent to which the Company is able to monetize any remaining non-cash assets and any future amounts received
by the Company in connection with, among other things, all future amounts received by the Company, including the amount of FamilyCord
sale proceeds to be released from escrow upon the termination of the escrow in May 2020. CBAI and its Board of Directors continue
to contemplate a distribution, given the Company’s expenses and other contingencies the total proceeds ultimately paid out
to shareholders will be significantly less than the gross purchase price the Company received from its Purchase Agreement with
FamilyCord. BioCells Acquisition and Subsequent Sale In September 2010, the Company entered into a Stock Purchase Agreement
(the “Agreement”), with the Shareholders of Biocordcell Argentina S.A., a corporation organized under the laws of Argentina
(“BioCells”), providing for the Company’s acquisition of 50.004% of the outstanding shares of BioCells (the “Shares). On September 29, 2014, the Company closed a transaction whereby it
sold its ownership stake in BioCells, amounting to 50.004% of the outstanding shares of BioCells to Diego Rissola (Purchaser),
who is the current President and Chairman of the Board of BioCells and a shareholder prior to the transaction. Under the Agreement, the Purchaser was obligated to pay the total
amount of $705,000, as follows: $5,000 on or before October 12, 2014; $10,000 on or before December
1, 2014; $15,000 on or before March 1, 2015;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On October 31, 2018, the Company entered into a settlement agreement
with the Purchaser whereby the Purchaser agreed to make a one-time payment of $294,988 to the Company to settle all remaining payments
and obligations due under the Agreement. The Company received the settlement payment on November 6, 2019, and wrote off the remaining
unpaid receivable of $89,597 remaining under the terms of the Agreement. Sale of China Stem Cell Stock and Convertible Debt The Company entered into an Asset Purchase Agreement, dated June
19, 2019, with Golden Sun Multi-Manager Fund LP (“Golden Sun”), whereby the Company sold all shares and convertible
debt it held in China Stem Cells Ltd. (“China Stem Cells”) to Golden Sun. The total proceeds from the sale was $50,000.
The Company previously wrote-off the entire value of the China Stem Cells shares and convertible debt held by the Company, and
accrued a gain for the full value of sale proceeds received on its statement of operations for the nine months ended September
30, 2019. Unaudited Interim Financial Information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ended March 31, 2020
are not necessarily indicative of the results that may be expected for the year ending December 31,2020 or for any other future
period. The condensed consolidated balance sheet at December 31, 2019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9
and notes thereto included in the Company's annual report on Form 10-K. The Company follows the same accounting policies
in the preparation of interim reports as noted in the Company's annual report on Form 10-K. </t>
  </si>
  <si>
    <t>2. Summary of Significant Accounting Policies</t>
  </si>
  <si>
    <t>Accounting Policies [Abstract]</t>
  </si>
  <si>
    <t>Summary of Significant Accounting Policies</t>
  </si>
  <si>
    <t xml:space="preserve">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ccounting standard codificatio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 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The value of cash and cash equivalents held by
the Company at a bank in excess of federally insured limits was $11,214,834 during the period ended March 31, 2020. Accounts
Receivable Accounts
receivable consists primarily of unpaid lease obligations payable to the Company by the Sublessee (see Note 5 for additional information).
Accounts receivable also includes expenses incurred by the Company which are to be reimbursed in connection from the sale of substantially
all its assets to FamilyCord, and amounts due for facilitating the processing and storage of umbilical cord blood and cord tissue,
and birth tissue procurement services. The Company wrote off $0 and $0 in bad debt expense during the three months ended
March 31, 2020 and 2019,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and
$353,000 for the three months ended March 31, 2020 and 2019, respectively. The Company files income tax returns with the Internal
Revenue Service (“IRS”) and various state jurisdictions.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1,272,066,146 as of March 31, 2020 and 2019, respectively.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March
31, 2020, this was the case.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re
were no financial instruments measured on a recurring basis as of March 31, 2020 and 2019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August 2016, the FASB issued ASU No. 2016-15, Statement of Cash Flows (Topic 230): Classification of
Certain Cash Receipts and Cash Payments In
August 2018, the FASB issued ASU No. 2018-13, Fair Value Measurement (Topic 820): Disclosure Framework—Changes to the Disclosure
Requirements for Fair Value Measurement. This new standard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evaluated
the impact of this pronouncement and concluded that the guidance does not have a material impact on its financial position and
results of operations. In
December 2019, the FASB issued ASU No. 2019-12, Simplifying the Accounting for Income Taxes </t>
  </si>
  <si>
    <t>3. Commitments and Contingencies</t>
  </si>
  <si>
    <t>Commitments and Contingencies Disclosure [Abstract]</t>
  </si>
  <si>
    <t>Commitments and Contingencies</t>
  </si>
  <si>
    <t xml:space="preserve">Operating Leases On October 1, 2019, the Company moved to a new corporate headquarters
located at 3753 Howard Hughes Parkway, Suite 200, Office #258, Las Vegas, Nevada. The new month-to-month lease for the Company’s
headquarters was entered into on August 21, 2019 and commenced on October 1, 2019. The Company believes that it has adequate space
for its anticipated needs. The Company’s rent expense was $1,884 and $296 during the three
months ended March 31, 2020 and 2019, respectively. </t>
  </si>
  <si>
    <t>4. Share Based Compensation</t>
  </si>
  <si>
    <t>Share-based Payment Arrangement, Noncash Expense [Abstract]</t>
  </si>
  <si>
    <t>Share Based Compensation</t>
  </si>
  <si>
    <t xml:space="preserve">Stock Option Plan The Company's Stock Option Plan permits the granting of stock options
to its employees, directors, consultants and independent contractors for up to 8.0 million shares of its common stock. On July
13, 2009, the Company also registered its 2009 Flexible Stock Plan (the “Plan”), which increased the total shares available
to 4 million common shares. The Plan allows the Company to issue either stock options or common shares. On June 3, 2011, the Company registered its 2011 Flexible Stock Option
plan, and reserved 1,000,000 shares of the Company's common stock for future issuance under such plan. The Company also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during the
three months ended March 31, 2020 and the year ended December 31, 2019. The Company’s stock option activity was as follows:
Stock Options Weighted Average Exercise Price
Weighted Avg. Contractual Remaining Life
Outstanding, December 31, 2019 664,060 0.53 0.40
Granted -- -- --
Exercised -- -- --
Forfeited/Expired 200,000 -- --
Outstanding March 31, 2020 464,060 0.53 0.25
Exercisable March 31, 2020 464,060 0.53 0.25 The following table summarizes significant ranges of outstanding
stock options under the stock option plan at March 31, 2020:
Range of Exercise Prices
Number of Options
Weighted Average Remaining Contractual Life (years)
Weighted Average Exercise Price
Number of Options Exercisable
Weighted Average Exercise Price
$ 0.53 464,060 0.25 $ 0.53 464,060 $ 0.53
$ 0.53 464,060 0.25 $ 0.53 464,060 $ 0.53 </t>
  </si>
  <si>
    <t>5. Income Tax</t>
  </si>
  <si>
    <t>Income Tax Disclosure [Abstract]</t>
  </si>
  <si>
    <t>Income Tax</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For the first quarter of 2020 the Company expects to utilize net operating losses generated in
the current year to offset future deferred tax liabilities derived from the sale of assets in 2018. The company expects its overall effective tax rate for 2020 to be
around 20.89%. As of March 31, 2020 and December 31, 2019, the Company has a partial
valuation allowance on net operating losses that may not be able to be utilized fully. For the three months ended March 31, 2020 the Company recorded a
tax benefit of $32,611 as compared to a tax benefit of $12,888 for the comparative three month period ended March 31, 2019. </t>
  </si>
  <si>
    <t>6. Other</t>
  </si>
  <si>
    <t>Other</t>
  </si>
  <si>
    <t xml:space="preserve">Certain U.S. Federal Income Tax Consequences of the Sale of Assets The sale of assets to FamilyCord was a transaction taxable to the
Company for United States federal income tax purposes. In general, the Company will recognize taxable gain in an amount equal to
the difference, if any, between (i) the total amount realized by the Company on the sale and (ii) the Company’s aggregate
adjusted tax basis in the assets sold. The total amount realized by the Company on the sale will equal the cash the Company receives
in exchange for the assets sold, plus the amount of related liabilities assumed by the Buyer or cancelled in the transaction. The
Company expects that a portion of the taxable gain recognized on the sale will be offset by current year losses from operations
and available net operating loss carry forwards, as currently reflected on our consolidated U.S. federal income tax returns. However,
the Company believes that a significant portion of its net operating loss carryforwards will never be fully utilized and will expire
unused. Our shareholders will not be subject to U.S. federal income tax on
the sale. However, as discussed below, our shareholders will be subject to U.S. federal income tax upon the receipt of any distribution
of sale proceeds made by the Company to our shareholders. Certain U.S. Federal Income Tax Consequences of the Sale of Assets
to U.S. Shareholders For purposes of this discussion, a “U.S. shareholder”
is a beneficial owner of shares of Company stock who or that is, for U.S. federal income tax purposes:
● an individual who is a citizen or resident of the United States;
● corporation, or any other entity taxable as a corporation, created or organized in or under the laws of the United States, any state thereof or the District of Columbia;
● an estate, the income of which is subject to U.S. federal income taxation regardless of its source; or
● any trust (i) if a court within the United States is able to exercise primary supervision over the administration of the trust and one or more United States persons (as defined in the United States Internal Revenue Code of 1986) have the authority to control all substantial decisions of the trust, or (ii) if a valid election is in place to treat the person as a United States person. Pursuant to the Purchase Agreement, the Company may not dissolve
or liquidate for at least two years following closing of the transaction. Therefore, prior to the Company’s adoption of a
plan of liquidation, each distribution made by the Company to a U.S. shareholder is characterized as a dividend to the extent of
the Company’s current and accumulated earnings and profits (as determined under U.S. federal income tax principles). Provided
that certain holding period requirements are satisfied, a dividend received by a U.S. shareholder who is an individual, trust or
estate may qualify as “qualified dividend income” that is currently subject to U.S. federal income tax at a maximum
rate of 20%. Dividends received by corporate U.S. shareholders may be eligible for a dividend received deduction (subject to applicable
exceptions and limitations). Any portion of a distribution that exceeds the Company’s current and accumulated earnings and
profits is treated as a non-taxable return of capital, reducing such U.S. shareholder’s adjusted tax basis in its shares
of Company stock and, thereafter as gain from the sale or exchange of Company stock. On February 11, 2020, the Company’s Board of Directors approved
a plan of dissolution (the “Plan”) that is subject to shareholder approval. If the Company’s shareholders approve
the Plan, the Company presently intends to make an initial distribution of at least $0.0048 per share of common stock as promptly
as reasonably possible thereafter. Based on the information currently available to it, the Company is unable to estimate the aggregate
amount which will ultimately be distributed to its shareholders. </t>
  </si>
  <si>
    <t>7. Tax Estimates and Tax Expense</t>
  </si>
  <si>
    <t>Tax Estimates and Tax Expense</t>
  </si>
  <si>
    <t>For the three months ended March 31, 2020, the Company realized
an income tax benefit from continuing operations of $32,611 as a consequence of the utilization of federal and state net operating
loss offsets.</t>
  </si>
  <si>
    <t>8. Stockholder's Equity</t>
  </si>
  <si>
    <t>Stockholder's Equity</t>
  </si>
  <si>
    <t xml:space="preserve">Preferred Stock The Company has 5,000,000 shares of $0.0001 par value preferred stock
authorized, which includes 1,500,000 shares of Series A Preferred Stock. As of March 31, 2020, and December 31, 2019, the Company
had no shares of preferred stock outstanding. Common Stock The Company has 2,890,000,000 shares of $.0001 par value common stock
authorized. As of March 31, 2020, and December 31, 2019, the Company had 1,272,066,146 shares of common stock issued and outstanding.
20,000 shares remain in the Company’s treasury. </t>
  </si>
  <si>
    <t>9. Subsequent Events</t>
  </si>
  <si>
    <t>Subsequent Events [Abstract]</t>
  </si>
  <si>
    <t>Subsequent Events</t>
  </si>
  <si>
    <t xml:space="preserve">Management is aware that a novel strain of coronavirus (COVID-19)
was declared a pandemic by the World Health Organization. After the sale of substantially all assets to FamilyCord, the Company
ceased all ongoing operations related the cord blood and cord tissue stem cell services, and procurement of birth tissue for organizations
utilizing the tissue in the transplantation and/or research of therapeutic products. The Company holds a large majority of its
assets in cash and as such, believes there is minimal to no impact that could result from the COVID-19 pandemic. </t>
  </si>
  <si>
    <t>2. Summary of Significant Accounting Policies (Policies)</t>
  </si>
  <si>
    <t>Financial Statement Presentation</t>
  </si>
  <si>
    <t>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ccounting standard codificatio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On February 7, 2018, the Company announced that it entered into
the Purchase Agreement with FamilyCord. The sale of substantially all of the Company’s assets occurred on May 17, 2018.
For this reason, the results of operations for the cord blood and cord tissue stem cell operations have been reclassified into
discontinued operations.</t>
  </si>
  <si>
    <t>Basis of Consolidation</t>
  </si>
  <si>
    <t>The consolidated financial statements include the accounts of CBAI
and its wholly-owned subsidiaries. All significant inter-company balances and transactions have been eliminated upo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The value of cash and cash equivalents held by the Company at a bank in excess of federally insured limits was $11,214,834
during the period ended March 31, 2020.</t>
  </si>
  <si>
    <t>Accounts Receivable</t>
  </si>
  <si>
    <t>Accounts receivable consists primarily of unpaid lease obligations
payable to the Company by the Sublessee (see Note 5 for additional information). Accounts receivable also includes expenses incurred
by the Company which are to be reimbursed in connection from the sale of substantially all its assets to FamilyCord, and amounts
due for facilitating the processing and storage of umbilical cord blood and cord tissue, and birth tissue procurement services.
The Company wrote off $0 and $0 in bad debt expense during the three months ended March 31, 2020 and 2019, respectively.</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ncome Taxes</t>
  </si>
  <si>
    <t>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and $353,000 for the three months ended March 31, 2020 and 2019,
respectively. The Company files income tax returns with the Internal Revenue Service (“IRS”) and various state jurisdictions.</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1,272,066,146 as of March 31, 2020 and 2019, respectively.</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March 31, 2020, this was the case. To date, the Company has not experienced any
such losses. </t>
  </si>
  <si>
    <t>Fair Value Measurements</t>
  </si>
  <si>
    <t>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re were no financial instruments measured on a recurring basis
as of March 31, 2020 and 2019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 xml:space="preserve">In August 2016, the FASB issued ASU No. 2016-15, Statement
of Cash Flows (Topic 230): Classification of Certain Cash Receipts and Cash Payments In August 2018, the FASB issued ASU No. 2018-13, Fair Value Measurement
(Topic 820): Disclosure Framework—Changes to the Disclosure Requirements for Fair Value Measurement. This new standard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evaluated the impact of this pronouncement and concluded that the guidance does not
have a material impact on its financial position and results of operations. In December 2019, the FASB issued ASU No. 2019-12, Simplifying
the Accounting for Income Taxes </t>
  </si>
  <si>
    <t>4. Share Based Compensation (Tables)</t>
  </si>
  <si>
    <t>Stock option activity</t>
  </si>
  <si>
    <t xml:space="preserve">Stock Options Weighted Average Exercise Price
Weighted Avg. Contractual Remaining Life
Outstanding, December 31, 2019 664,060 0.53 0.40
Granted -- -- --
Exercised -- -- --
Forfeited/Expired 200,000 -- --
Outstanding March 31, 2020 464,060 0.53 0.25
Exercisable March 31, 2020 464,060 0.53 0.25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53 464,060 0.25 $ 0.53 464,060 $ 0.53
$ 0.53 464,060 0.25 $ 0.53 464,060 $ 0.53 </t>
  </si>
  <si>
    <t>2. Summary of Significant Accounting Policies (Details Narrative) - USD ($)</t>
  </si>
  <si>
    <t>Cash in excess of federally insured limits</t>
  </si>
  <si>
    <t>Bad debt expense</t>
  </si>
  <si>
    <t>Interest and penalties</t>
  </si>
  <si>
    <t>3. Commitments and Contingencies (Details Narrative) - USD ($)</t>
  </si>
  <si>
    <t>Rent expense</t>
  </si>
  <si>
    <t>4. Share Based Compensation (Details)</t>
  </si>
  <si>
    <t>Mar. 31, 2020$ / sharesshares</t>
  </si>
  <si>
    <t>Stock options outstanding, beginning | shares</t>
  </si>
  <si>
    <t>Granted | shares</t>
  </si>
  <si>
    <t>Exercised | shares</t>
  </si>
  <si>
    <t>Forfeited/expired | shares</t>
  </si>
  <si>
    <t>Stock options outstanding, ending | shares</t>
  </si>
  <si>
    <t>Stock options exercisable | shares</t>
  </si>
  <si>
    <t>Weighted average exercise price outstanding, beginning | $ / shares</t>
  </si>
  <si>
    <t>$ .53</t>
  </si>
  <si>
    <t>Granted | $ / shares</t>
  </si>
  <si>
    <t>.00</t>
  </si>
  <si>
    <t>Exercised | $ / shares</t>
  </si>
  <si>
    <t>Forfeited/expired | $ / shares</t>
  </si>
  <si>
    <t>.53</t>
  </si>
  <si>
    <t>Weighted average exercise price exercisable | $ / shares</t>
  </si>
  <si>
    <t>Weighted average contractual remaining life outstanding, beginning</t>
  </si>
  <si>
    <t>4 months 24 days</t>
  </si>
  <si>
    <t>Weighted average contractual remaining life outstanding, ending</t>
  </si>
  <si>
    <t>3 months</t>
  </si>
  <si>
    <t>Weighted average contractual remaining life exercisable</t>
  </si>
  <si>
    <t>4. Share Based Compensation (Details 1) - $ / shares</t>
  </si>
  <si>
    <t>Exercise price</t>
  </si>
  <si>
    <t>Number of options</t>
  </si>
  <si>
    <t>Weighted average remaining contractual life</t>
  </si>
  <si>
    <t>Weighted average exercise price</t>
  </si>
  <si>
    <t>Number of options exercisable</t>
  </si>
  <si>
    <t>Range One</t>
  </si>
  <si>
    <t>5. Income Tax (Details Narrative) - USD ($)</t>
  </si>
  <si>
    <t>7. Tax Estimates and Tax Expense (Details Narrative) - USD ($)</t>
  </si>
  <si>
    <t>8. Stockholder's Equity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18</v>
      </c>
    </row>
    <row r="16" spans="1:3">
      <c r="A16" s="4" t="s">
        <v>26</v>
      </c>
      <c r="B16" s="4" t="s">
        <v>27</v>
      </c>
    </row>
    <row r="17" spans="1:3">
      <c r="A17" s="4" t="s">
        <v>28</v>
      </c>
      <c r="B17" s="4" t="s">
        <v>29</v>
      </c>
    </row>
    <row r="18" spans="1:3">
      <c r="A18" s="4" t="s">
        <v>30</v>
      </c>
      <c r="C18" s="5" t="n">
        <v>127206614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53</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38</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4</v>
      </c>
      <c r="B1" s="2" t="s">
        <v>1</v>
      </c>
    </row>
    <row r="2" spans="1:3">
      <c r="B2" s="2" t="s">
        <v>2</v>
      </c>
      <c r="C2" s="2" t="s">
        <v>75</v>
      </c>
    </row>
    <row r="3" spans="1:3">
      <c r="A3" s="3" t="s">
        <v>129</v>
      </c>
    </row>
    <row r="4" spans="1:3">
      <c r="A4" s="4" t="s">
        <v>185</v>
      </c>
      <c r="B4" s="6" t="n">
        <v>11214834</v>
      </c>
    </row>
    <row r="5" spans="1:3">
      <c r="A5" s="4" t="s">
        <v>186</v>
      </c>
      <c r="B5" s="5" t="n">
        <v>0</v>
      </c>
      <c r="C5" s="6" t="n">
        <v>0</v>
      </c>
    </row>
    <row r="6" spans="1:3">
      <c r="A6" s="4" t="s">
        <v>187</v>
      </c>
      <c r="B6" s="6" t="n">
        <v>0</v>
      </c>
      <c r="C6" s="6" t="n">
        <v>353000</v>
      </c>
    </row>
    <row r="7" spans="1:3">
      <c r="A7" s="4" t="s">
        <v>92</v>
      </c>
      <c r="B7" s="5" t="n">
        <v>1272066146</v>
      </c>
      <c r="C7" s="5" t="n">
        <v>12720661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8</v>
      </c>
      <c r="B1" s="2" t="s">
        <v>1</v>
      </c>
    </row>
    <row r="2" spans="1:3">
      <c r="B2" s="2" t="s">
        <v>2</v>
      </c>
      <c r="C2" s="2" t="s">
        <v>75</v>
      </c>
    </row>
    <row r="3" spans="1:3">
      <c r="A3" s="3" t="s">
        <v>133</v>
      </c>
    </row>
    <row r="4" spans="1:3">
      <c r="A4" s="4" t="s">
        <v>189</v>
      </c>
      <c r="B4" s="6" t="n">
        <v>1884</v>
      </c>
      <c r="C4" s="6" t="n">
        <v>2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464834</v>
      </c>
      <c r="C3" s="6" t="n">
        <v>11532312</v>
      </c>
    </row>
    <row r="4" spans="1:3">
      <c r="A4" s="4" t="s">
        <v>39</v>
      </c>
      <c r="B4" s="5" t="n">
        <v>26346</v>
      </c>
      <c r="C4" s="5" t="n">
        <v>33843</v>
      </c>
    </row>
    <row r="5" spans="1:3">
      <c r="A5" s="4" t="s">
        <v>40</v>
      </c>
      <c r="B5" s="5" t="n">
        <v>77158</v>
      </c>
      <c r="C5" s="5" t="n">
        <v>96119</v>
      </c>
    </row>
    <row r="6" spans="1:3">
      <c r="A6" s="4" t="s">
        <v>41</v>
      </c>
      <c r="B6" s="5" t="n">
        <v>11568338</v>
      </c>
      <c r="C6" s="5" t="n">
        <v>11662274</v>
      </c>
    </row>
    <row r="7" spans="1:3">
      <c r="A7" s="4" t="s">
        <v>42</v>
      </c>
      <c r="B7" s="5" t="n">
        <v>3008335</v>
      </c>
      <c r="C7" s="5" t="n">
        <v>3007254</v>
      </c>
    </row>
    <row r="8" spans="1:3">
      <c r="A8" s="4" t="s">
        <v>43</v>
      </c>
      <c r="B8" s="5" t="n">
        <v>1404</v>
      </c>
      <c r="C8" s="5" t="n">
        <v>1404</v>
      </c>
    </row>
    <row r="9" spans="1:3">
      <c r="A9" s="4" t="s">
        <v>44</v>
      </c>
      <c r="B9" s="5" t="n">
        <v>117306</v>
      </c>
      <c r="C9" s="5" t="n">
        <v>105355</v>
      </c>
    </row>
    <row r="10" spans="1:3">
      <c r="A10" s="4" t="s">
        <v>45</v>
      </c>
      <c r="B10" s="5" t="n">
        <v>14695383</v>
      </c>
      <c r="C10" s="5" t="n">
        <v>14776287</v>
      </c>
    </row>
    <row r="11" spans="1:3">
      <c r="A11" s="3" t="s">
        <v>46</v>
      </c>
    </row>
    <row r="12" spans="1:3">
      <c r="A12" s="4" t="s">
        <v>47</v>
      </c>
      <c r="B12" s="5" t="n">
        <v>79063</v>
      </c>
      <c r="C12" s="5" t="n">
        <v>37268</v>
      </c>
    </row>
    <row r="13" spans="1:3">
      <c r="A13" s="4" t="s">
        <v>48</v>
      </c>
      <c r="B13" s="5" t="n">
        <v>116000</v>
      </c>
      <c r="C13" s="5" t="n">
        <v>116000</v>
      </c>
    </row>
    <row r="14" spans="1:3">
      <c r="A14" s="4" t="s">
        <v>49</v>
      </c>
      <c r="B14" s="5" t="n">
        <v>486667</v>
      </c>
      <c r="C14" s="5" t="n">
        <v>486667</v>
      </c>
    </row>
    <row r="15" spans="1:3">
      <c r="A15" s="4" t="s">
        <v>50</v>
      </c>
      <c r="B15" s="5" t="n">
        <v>15657</v>
      </c>
      <c r="C15" s="5" t="n">
        <v>15675</v>
      </c>
    </row>
    <row r="16" spans="1:3">
      <c r="A16" s="4" t="s">
        <v>51</v>
      </c>
      <c r="B16" s="5" t="n">
        <v>697387</v>
      </c>
      <c r="C16" s="5" t="n">
        <v>655610</v>
      </c>
    </row>
    <row r="17" spans="1:3">
      <c r="A17" s="4" t="s">
        <v>52</v>
      </c>
      <c r="B17" s="5" t="n">
        <v>697387</v>
      </c>
      <c r="C17" s="5" t="n">
        <v>655610</v>
      </c>
    </row>
    <row r="18" spans="1:3">
      <c r="A18" s="3" t="s">
        <v>53</v>
      </c>
    </row>
    <row r="19" spans="1:3">
      <c r="A19" s="4" t="s">
        <v>54</v>
      </c>
      <c r="B19" s="5" t="n">
        <v>0</v>
      </c>
      <c r="C19" s="5" t="n">
        <v>0</v>
      </c>
    </row>
    <row r="20" spans="1:3">
      <c r="A20" s="4" t="s">
        <v>55</v>
      </c>
      <c r="B20" s="5" t="n">
        <v>127207</v>
      </c>
      <c r="C20" s="5" t="n">
        <v>127207</v>
      </c>
    </row>
    <row r="21" spans="1:3">
      <c r="A21" s="4" t="s">
        <v>56</v>
      </c>
      <c r="B21" s="5" t="n">
        <v>53954510</v>
      </c>
      <c r="C21" s="5" t="n">
        <v>53954510</v>
      </c>
    </row>
    <row r="22" spans="1:3">
      <c r="A22" s="4" t="s">
        <v>57</v>
      </c>
      <c r="B22" s="5" t="n">
        <v>-599833</v>
      </c>
      <c r="C22" s="5" t="n">
        <v>-599833</v>
      </c>
    </row>
    <row r="23" spans="1:3">
      <c r="A23" s="4" t="s">
        <v>58</v>
      </c>
      <c r="B23" s="5" t="n">
        <v>-39483888</v>
      </c>
      <c r="C23" s="5" t="n">
        <v>-39361207</v>
      </c>
    </row>
    <row r="24" spans="1:3">
      <c r="A24" s="4" t="s">
        <v>59</v>
      </c>
      <c r="B24" s="5" t="n">
        <v>13997996</v>
      </c>
      <c r="C24" s="5" t="n">
        <v>14120677</v>
      </c>
    </row>
    <row r="25" spans="1:3">
      <c r="A25" s="4" t="s">
        <v>60</v>
      </c>
      <c r="B25" s="6" t="n">
        <v>14695383</v>
      </c>
      <c r="C25" s="6" t="n">
        <v>14776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190</v>
      </c>
      <c r="B1" s="2" t="s">
        <v>1</v>
      </c>
    </row>
    <row r="2" spans="1:2">
      <c r="B2" s="2" t="s">
        <v>191</v>
      </c>
    </row>
    <row r="3" spans="1:2">
      <c r="A3" s="3" t="s">
        <v>137</v>
      </c>
    </row>
    <row r="4" spans="1:2">
      <c r="A4" s="4" t="s">
        <v>192</v>
      </c>
      <c r="B4" s="5" t="n">
        <v>664060</v>
      </c>
    </row>
    <row r="5" spans="1:2">
      <c r="A5" s="4" t="s">
        <v>193</v>
      </c>
      <c r="B5" s="5" t="n">
        <v>0</v>
      </c>
    </row>
    <row r="6" spans="1:2">
      <c r="A6" s="4" t="s">
        <v>194</v>
      </c>
      <c r="B6" s="5" t="n">
        <v>0</v>
      </c>
    </row>
    <row r="7" spans="1:2">
      <c r="A7" s="4" t="s">
        <v>195</v>
      </c>
      <c r="B7" s="5" t="n">
        <v>200000</v>
      </c>
    </row>
    <row r="8" spans="1:2">
      <c r="A8" s="4" t="s">
        <v>196</v>
      </c>
      <c r="B8" s="5" t="n">
        <v>464060</v>
      </c>
    </row>
    <row r="9" spans="1:2">
      <c r="A9" s="4" t="s">
        <v>197</v>
      </c>
      <c r="B9" s="5" t="n">
        <v>464060</v>
      </c>
    </row>
    <row r="10" spans="1:2">
      <c r="A10" s="4" t="s">
        <v>198</v>
      </c>
      <c r="B10" s="4" t="s">
        <v>199</v>
      </c>
    </row>
    <row r="11" spans="1:2">
      <c r="A11" s="4" t="s">
        <v>200</v>
      </c>
      <c r="B11" s="4" t="s">
        <v>201</v>
      </c>
    </row>
    <row r="12" spans="1:2">
      <c r="A12" s="4" t="s">
        <v>202</v>
      </c>
      <c r="B12" s="4" t="s">
        <v>201</v>
      </c>
    </row>
    <row r="13" spans="1:2">
      <c r="A13" s="4" t="s">
        <v>203</v>
      </c>
      <c r="B13" s="4" t="s">
        <v>201</v>
      </c>
    </row>
    <row r="14" spans="1:2">
      <c r="A14" s="4" t="s">
        <v>198</v>
      </c>
      <c r="B14" s="4" t="s">
        <v>204</v>
      </c>
    </row>
    <row r="15" spans="1:2">
      <c r="A15" s="4" t="s">
        <v>205</v>
      </c>
      <c r="B15" s="4" t="s">
        <v>199</v>
      </c>
    </row>
    <row r="16" spans="1:2">
      <c r="A16" s="4" t="s">
        <v>206</v>
      </c>
      <c r="B16" s="4" t="s">
        <v>207</v>
      </c>
    </row>
    <row r="17" spans="1:2">
      <c r="A17" s="4" t="s">
        <v>208</v>
      </c>
      <c r="B17" s="4" t="s">
        <v>209</v>
      </c>
    </row>
    <row r="18" spans="1:2">
      <c r="A18" s="4" t="s">
        <v>210</v>
      </c>
      <c r="B1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36</v>
      </c>
    </row>
    <row r="3" spans="1:3">
      <c r="A3" s="4" t="s">
        <v>212</v>
      </c>
      <c r="B3" s="4" t="s">
        <v>199</v>
      </c>
    </row>
    <row r="4" spans="1:3">
      <c r="A4" s="4" t="s">
        <v>213</v>
      </c>
      <c r="B4" s="5" t="n">
        <v>464060</v>
      </c>
      <c r="C4" s="5" t="n">
        <v>664060</v>
      </c>
    </row>
    <row r="5" spans="1:3">
      <c r="A5" s="4" t="s">
        <v>214</v>
      </c>
      <c r="B5" s="4" t="s">
        <v>209</v>
      </c>
    </row>
    <row r="6" spans="1:3">
      <c r="A6" s="4" t="s">
        <v>215</v>
      </c>
      <c r="B6" s="4" t="s">
        <v>199</v>
      </c>
      <c r="C6" s="4" t="s">
        <v>199</v>
      </c>
    </row>
    <row r="7" spans="1:3">
      <c r="A7" s="4" t="s">
        <v>216</v>
      </c>
      <c r="B7" s="5" t="n">
        <v>464060</v>
      </c>
    </row>
    <row r="8" spans="1:3">
      <c r="A8" s="4" t="s">
        <v>215</v>
      </c>
      <c r="B8" s="4" t="s">
        <v>199</v>
      </c>
    </row>
    <row r="9" spans="1:3">
      <c r="A9" s="4" t="s">
        <v>217</v>
      </c>
    </row>
    <row r="10" spans="1:3">
      <c r="A10" s="4" t="s">
        <v>212</v>
      </c>
      <c r="B10" s="8" t="n">
        <v>0.53</v>
      </c>
    </row>
    <row r="11" spans="1:3">
      <c r="A11" s="4" t="s">
        <v>213</v>
      </c>
      <c r="B11" s="5" t="n">
        <v>464060</v>
      </c>
    </row>
    <row r="12" spans="1:3">
      <c r="A12" s="4" t="s">
        <v>214</v>
      </c>
      <c r="B12" s="4" t="s">
        <v>209</v>
      </c>
    </row>
    <row r="13" spans="1:3">
      <c r="A13" s="4" t="s">
        <v>215</v>
      </c>
      <c r="B13" s="8" t="n">
        <v>0.53</v>
      </c>
    </row>
    <row r="14" spans="1:3">
      <c r="A14" s="4" t="s">
        <v>216</v>
      </c>
      <c r="B14" s="5" t="n">
        <v>464060</v>
      </c>
    </row>
    <row r="15" spans="1:3">
      <c r="A15" s="4" t="s">
        <v>215</v>
      </c>
      <c r="B15" s="8" t="n">
        <v>0.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8</v>
      </c>
      <c r="B1" s="2" t="s">
        <v>1</v>
      </c>
    </row>
    <row r="2" spans="1:3">
      <c r="B2" s="2" t="s">
        <v>2</v>
      </c>
      <c r="C2" s="2" t="s">
        <v>75</v>
      </c>
    </row>
    <row r="3" spans="1:3">
      <c r="A3" s="3" t="s">
        <v>141</v>
      </c>
    </row>
    <row r="4" spans="1:3">
      <c r="A4" s="4" t="s">
        <v>81</v>
      </c>
      <c r="B4" s="6" t="n">
        <v>32611</v>
      </c>
      <c r="C4" s="6" t="n">
        <v>128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9</v>
      </c>
      <c r="B1" s="2" t="s">
        <v>1</v>
      </c>
    </row>
    <row r="2" spans="1:3">
      <c r="B2" s="2" t="s">
        <v>2</v>
      </c>
      <c r="C2" s="2" t="s">
        <v>75</v>
      </c>
    </row>
    <row r="3" spans="1:3">
      <c r="A3" s="3" t="s">
        <v>141</v>
      </c>
    </row>
    <row r="4" spans="1:3">
      <c r="A4" s="4" t="s">
        <v>81</v>
      </c>
      <c r="B4" s="6" t="n">
        <v>32611</v>
      </c>
      <c r="C4" s="6" t="n">
        <v>128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0</v>
      </c>
      <c r="B1" s="2" t="s">
        <v>2</v>
      </c>
      <c r="C1" s="2" t="s">
        <v>36</v>
      </c>
    </row>
    <row r="2" spans="1:3">
      <c r="A2" s="3" t="s">
        <v>53</v>
      </c>
    </row>
    <row r="3" spans="1:3">
      <c r="A3" s="4" t="s">
        <v>65</v>
      </c>
      <c r="B3" s="4" t="s">
        <v>66</v>
      </c>
      <c r="C3" s="7" t="n">
        <v>0.0001</v>
      </c>
    </row>
    <row r="4" spans="1:3">
      <c r="A4" s="4" t="s">
        <v>67</v>
      </c>
      <c r="B4" s="5" t="n">
        <v>5000000</v>
      </c>
      <c r="C4" s="5" t="n">
        <v>5000000</v>
      </c>
    </row>
    <row r="5" spans="1:3">
      <c r="A5" s="4" t="s">
        <v>68</v>
      </c>
      <c r="B5" s="5" t="n">
        <v>0</v>
      </c>
      <c r="C5" s="5" t="n">
        <v>0</v>
      </c>
    </row>
    <row r="6" spans="1:3">
      <c r="A6" s="4" t="s">
        <v>69</v>
      </c>
      <c r="B6" s="4" t="s">
        <v>66</v>
      </c>
      <c r="C6" s="7" t="n">
        <v>0.0001</v>
      </c>
    </row>
    <row r="7" spans="1:3">
      <c r="A7" s="4" t="s">
        <v>70</v>
      </c>
      <c r="B7" s="5" t="n">
        <v>2890000000</v>
      </c>
      <c r="C7" s="5" t="n">
        <v>2890000000</v>
      </c>
    </row>
    <row r="8" spans="1:3">
      <c r="A8" s="4" t="s">
        <v>71</v>
      </c>
      <c r="B8" s="5" t="n">
        <v>1272066146</v>
      </c>
      <c r="C8" s="5" t="n">
        <v>1272066146</v>
      </c>
    </row>
    <row r="9" spans="1:3">
      <c r="A9" s="4" t="s">
        <v>72</v>
      </c>
      <c r="B9" s="5" t="n">
        <v>1272066146</v>
      </c>
      <c r="C9" s="5" t="n">
        <v>12720661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6</v>
      </c>
    </row>
    <row r="2" spans="1:3">
      <c r="A2" s="3" t="s">
        <v>62</v>
      </c>
    </row>
    <row r="3" spans="1:3">
      <c r="A3" s="4" t="s">
        <v>63</v>
      </c>
      <c r="B3" s="6" t="n">
        <v>0</v>
      </c>
      <c r="C3" s="6" t="n">
        <v>0</v>
      </c>
    </row>
    <row r="4" spans="1:3">
      <c r="A4" s="3" t="s">
        <v>64</v>
      </c>
    </row>
    <row r="5" spans="1:3">
      <c r="A5" s="4" t="s">
        <v>65</v>
      </c>
      <c r="B5" s="4" t="s">
        <v>66</v>
      </c>
      <c r="C5" s="7" t="n">
        <v>0.0001</v>
      </c>
    </row>
    <row r="6" spans="1:3">
      <c r="A6" s="4" t="s">
        <v>67</v>
      </c>
      <c r="B6" s="5" t="n">
        <v>5000000</v>
      </c>
      <c r="C6" s="5" t="n">
        <v>5000000</v>
      </c>
    </row>
    <row r="7" spans="1:3">
      <c r="A7" s="4" t="s">
        <v>68</v>
      </c>
      <c r="B7" s="5" t="n">
        <v>0</v>
      </c>
      <c r="C7" s="5" t="n">
        <v>0</v>
      </c>
    </row>
    <row r="8" spans="1:3">
      <c r="A8" s="4" t="s">
        <v>69</v>
      </c>
      <c r="B8" s="4" t="s">
        <v>66</v>
      </c>
      <c r="C8" s="7" t="n">
        <v>0.0001</v>
      </c>
    </row>
    <row r="9" spans="1:3">
      <c r="A9" s="4" t="s">
        <v>70</v>
      </c>
      <c r="B9" s="5" t="n">
        <v>2890000000</v>
      </c>
      <c r="C9" s="5" t="n">
        <v>2890000000</v>
      </c>
    </row>
    <row r="10" spans="1:3">
      <c r="A10" s="4" t="s">
        <v>71</v>
      </c>
      <c r="B10" s="5" t="n">
        <v>1272066146</v>
      </c>
      <c r="C10" s="5" t="n">
        <v>1272066146</v>
      </c>
    </row>
    <row r="11" spans="1:3">
      <c r="A11" s="4" t="s">
        <v>72</v>
      </c>
      <c r="B11" s="5" t="n">
        <v>1272066146</v>
      </c>
      <c r="C11" s="5" t="n">
        <v>1272066146</v>
      </c>
    </row>
    <row r="12" spans="1:3">
      <c r="A12" s="4" t="s">
        <v>73</v>
      </c>
      <c r="B12" s="5" t="n">
        <v>20000</v>
      </c>
      <c r="C12"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84864</v>
      </c>
      <c r="C4" s="6" t="n">
        <v>-103431</v>
      </c>
    </row>
    <row r="5" spans="1:3">
      <c r="A5" s="4" t="s">
        <v>78</v>
      </c>
      <c r="B5" s="5" t="n">
        <v>-184864</v>
      </c>
      <c r="C5" s="5" t="n">
        <v>-103431</v>
      </c>
    </row>
    <row r="6" spans="1:3">
      <c r="A6" s="4" t="s">
        <v>79</v>
      </c>
      <c r="B6" s="5" t="n">
        <v>29572</v>
      </c>
      <c r="C6" s="5" t="n">
        <v>48092</v>
      </c>
    </row>
    <row r="7" spans="1:3">
      <c r="A7" s="4" t="s">
        <v>80</v>
      </c>
      <c r="B7" s="5" t="n">
        <v>-155292</v>
      </c>
      <c r="C7" s="5" t="n">
        <v>-55339</v>
      </c>
    </row>
    <row r="8" spans="1:3">
      <c r="A8" s="4" t="s">
        <v>81</v>
      </c>
      <c r="B8" s="5" t="n">
        <v>32611</v>
      </c>
      <c r="C8" s="5" t="n">
        <v>12888</v>
      </c>
    </row>
    <row r="9" spans="1:3">
      <c r="A9" s="4" t="s">
        <v>82</v>
      </c>
      <c r="B9" s="5" t="n">
        <v>-122681</v>
      </c>
      <c r="C9" s="5" t="n">
        <v>-42451</v>
      </c>
    </row>
    <row r="10" spans="1:3">
      <c r="A10" s="4" t="s">
        <v>83</v>
      </c>
      <c r="B10" s="6" t="n">
        <v>-122681</v>
      </c>
      <c r="C10" s="6" t="n">
        <v>-42451</v>
      </c>
    </row>
    <row r="11" spans="1:3">
      <c r="A11" s="4" t="s">
        <v>84</v>
      </c>
      <c r="B11" s="6" t="n">
        <v>0</v>
      </c>
      <c r="C11" s="6" t="n">
        <v>0</v>
      </c>
    </row>
    <row r="12" spans="1:3">
      <c r="A12" s="4" t="s">
        <v>85</v>
      </c>
      <c r="B12" s="5" t="n">
        <v>0</v>
      </c>
      <c r="C12" s="5" t="n">
        <v>0</v>
      </c>
    </row>
    <row r="13" spans="1:3">
      <c r="A13" s="4" t="s">
        <v>86</v>
      </c>
      <c r="B13" s="5" t="n">
        <v>0</v>
      </c>
      <c r="C13" s="5" t="n">
        <v>0</v>
      </c>
    </row>
    <row r="14" spans="1:3">
      <c r="A14" s="4" t="s">
        <v>87</v>
      </c>
      <c r="B14" s="5" t="n">
        <v>0</v>
      </c>
      <c r="C14" s="5" t="n">
        <v>0</v>
      </c>
    </row>
    <row r="15" spans="1:3">
      <c r="A15" s="4" t="s">
        <v>88</v>
      </c>
      <c r="B15" s="5" t="n">
        <v>0</v>
      </c>
      <c r="C15" s="5" t="n">
        <v>0</v>
      </c>
    </row>
    <row r="16" spans="1:3">
      <c r="A16" s="4" t="s">
        <v>89</v>
      </c>
      <c r="B16" s="6" t="n">
        <v>0</v>
      </c>
      <c r="C16" s="6" t="n">
        <v>0</v>
      </c>
    </row>
    <row r="17" spans="1:3">
      <c r="A17" s="3" t="s">
        <v>90</v>
      </c>
    </row>
    <row r="18" spans="1:3">
      <c r="A18" s="4" t="s">
        <v>91</v>
      </c>
      <c r="B18" s="5" t="n">
        <v>1272066146</v>
      </c>
      <c r="C18" s="5" t="n">
        <v>1272066146</v>
      </c>
    </row>
    <row r="19" spans="1:3">
      <c r="A19" s="4" t="s">
        <v>92</v>
      </c>
      <c r="B19" s="5" t="n">
        <v>1272066146</v>
      </c>
      <c r="C19" s="5" t="n">
        <v>1272066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15"/>
    <col customWidth="1" max="7" min="7" width="13"/>
  </cols>
  <sheetData>
    <row r="1" spans="1:7">
      <c r="A1" s="1" t="s">
        <v>93</v>
      </c>
      <c r="B1" s="2" t="s">
        <v>94</v>
      </c>
      <c r="C1" s="2" t="s">
        <v>95</v>
      </c>
      <c r="D1" s="2" t="s">
        <v>96</v>
      </c>
      <c r="E1" s="2" t="s">
        <v>97</v>
      </c>
      <c r="F1" s="2" t="s">
        <v>98</v>
      </c>
      <c r="G1" s="2" t="s">
        <v>99</v>
      </c>
    </row>
    <row r="2" spans="1:7">
      <c r="A2" s="4" t="s">
        <v>100</v>
      </c>
      <c r="B2" s="5" t="n">
        <v>0</v>
      </c>
      <c r="C2" s="5" t="n">
        <v>1272066146</v>
      </c>
    </row>
    <row r="3" spans="1:7">
      <c r="A3" s="4" t="s">
        <v>101</v>
      </c>
      <c r="B3" s="6" t="n">
        <v>0</v>
      </c>
      <c r="C3" s="6" t="n">
        <v>127207</v>
      </c>
      <c r="D3" s="6" t="n">
        <v>53954510</v>
      </c>
      <c r="E3" s="6" t="n">
        <v>-39324358</v>
      </c>
      <c r="F3" s="6" t="n">
        <v>-599833</v>
      </c>
      <c r="G3" s="6" t="n">
        <v>14157526</v>
      </c>
    </row>
    <row r="4" spans="1:7">
      <c r="A4" s="4" t="s">
        <v>83</v>
      </c>
      <c r="B4" s="4" t="s">
        <v>102</v>
      </c>
      <c r="C4" s="4" t="s">
        <v>102</v>
      </c>
      <c r="D4" s="4" t="s">
        <v>102</v>
      </c>
      <c r="E4" s="5" t="n">
        <v>-42451</v>
      </c>
      <c r="F4" s="4" t="s">
        <v>102</v>
      </c>
      <c r="G4" s="5" t="n">
        <v>-42451</v>
      </c>
    </row>
    <row r="5" spans="1:7">
      <c r="A5" s="4" t="s">
        <v>103</v>
      </c>
      <c r="B5" s="5" t="n">
        <v>0</v>
      </c>
      <c r="C5" s="5" t="n">
        <v>1272066146</v>
      </c>
    </row>
    <row r="6" spans="1:7">
      <c r="A6" s="4" t="s">
        <v>104</v>
      </c>
      <c r="B6" s="6" t="n">
        <v>0</v>
      </c>
      <c r="C6" s="6" t="n">
        <v>127207</v>
      </c>
      <c r="D6" s="5" t="n">
        <v>53954510</v>
      </c>
      <c r="E6" s="5" t="n">
        <v>-39366809</v>
      </c>
      <c r="F6" s="5" t="n">
        <v>-599833</v>
      </c>
      <c r="G6" s="5" t="n">
        <v>14115075</v>
      </c>
    </row>
    <row r="7" spans="1:7">
      <c r="A7" s="4" t="s">
        <v>105</v>
      </c>
      <c r="B7" s="5" t="n">
        <v>0</v>
      </c>
      <c r="C7" s="5" t="n">
        <v>1272066146</v>
      </c>
    </row>
    <row r="8" spans="1:7">
      <c r="A8" s="4" t="s">
        <v>106</v>
      </c>
      <c r="B8" s="6" t="n">
        <v>0</v>
      </c>
      <c r="C8" s="6" t="n">
        <v>127207</v>
      </c>
      <c r="D8" s="5" t="n">
        <v>53954510</v>
      </c>
      <c r="E8" s="5" t="n">
        <v>-39361207</v>
      </c>
      <c r="F8" s="5" t="n">
        <v>-599833</v>
      </c>
      <c r="G8" s="5" t="n">
        <v>14120677</v>
      </c>
    </row>
    <row r="9" spans="1:7">
      <c r="A9" s="4" t="s">
        <v>83</v>
      </c>
      <c r="B9" s="4" t="s">
        <v>102</v>
      </c>
      <c r="C9" s="4" t="s">
        <v>102</v>
      </c>
      <c r="D9" s="4" t="s">
        <v>102</v>
      </c>
      <c r="E9" s="5" t="n">
        <v>-122681</v>
      </c>
      <c r="F9" s="4" t="s">
        <v>102</v>
      </c>
      <c r="G9" s="5" t="n">
        <v>-122681</v>
      </c>
    </row>
    <row r="10" spans="1:7">
      <c r="A10" s="4" t="s">
        <v>107</v>
      </c>
      <c r="B10" s="5" t="n">
        <v>0</v>
      </c>
      <c r="C10" s="5" t="n">
        <v>1272066146</v>
      </c>
    </row>
    <row r="11" spans="1:7">
      <c r="A11" s="4" t="s">
        <v>108</v>
      </c>
      <c r="B11" s="6" t="n">
        <v>0</v>
      </c>
      <c r="C11" s="6" t="n">
        <v>127207</v>
      </c>
      <c r="D11" s="6" t="n">
        <v>53954510</v>
      </c>
      <c r="E11" s="6" t="n">
        <v>-39483888</v>
      </c>
      <c r="F11" s="6" t="n">
        <v>-599833</v>
      </c>
      <c r="G11" s="6" t="n">
        <v>13997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75</v>
      </c>
    </row>
    <row r="3" spans="1:3">
      <c r="A3" s="3" t="s">
        <v>110</v>
      </c>
    </row>
    <row r="4" spans="1:3">
      <c r="A4" s="4" t="s">
        <v>82</v>
      </c>
      <c r="B4" s="6" t="n">
        <v>-122681</v>
      </c>
      <c r="C4" s="6" t="n">
        <v>-42451</v>
      </c>
    </row>
    <row r="5" spans="1:3">
      <c r="A5" s="3" t="s">
        <v>111</v>
      </c>
    </row>
    <row r="6" spans="1:3">
      <c r="A6" s="4" t="s">
        <v>112</v>
      </c>
      <c r="B6" s="5" t="n">
        <v>7497</v>
      </c>
      <c r="C6" s="5" t="n">
        <v>3065</v>
      </c>
    </row>
    <row r="7" spans="1:3">
      <c r="A7" s="4" t="s">
        <v>113</v>
      </c>
      <c r="B7" s="5" t="n">
        <v>18961</v>
      </c>
      <c r="C7" s="5" t="n">
        <v>5615</v>
      </c>
    </row>
    <row r="8" spans="1:3">
      <c r="A8" s="4" t="s">
        <v>114</v>
      </c>
      <c r="B8" s="5" t="n">
        <v>-1081</v>
      </c>
      <c r="C8" s="5" t="n">
        <v>-2220</v>
      </c>
    </row>
    <row r="9" spans="1:3">
      <c r="A9" s="4" t="s">
        <v>115</v>
      </c>
      <c r="B9" s="5" t="n">
        <v>41795</v>
      </c>
      <c r="C9" s="5" t="n">
        <v>-101489</v>
      </c>
    </row>
    <row r="10" spans="1:3">
      <c r="A10" s="4" t="s">
        <v>116</v>
      </c>
      <c r="B10" s="5" t="n">
        <v>-18</v>
      </c>
      <c r="C10" s="5" t="n">
        <v>-16070</v>
      </c>
    </row>
    <row r="11" spans="1:3">
      <c r="A11" s="4" t="s">
        <v>117</v>
      </c>
      <c r="B11" s="5" t="n">
        <v>-11951</v>
      </c>
      <c r="C11" s="5" t="n">
        <v>-365888</v>
      </c>
    </row>
    <row r="12" spans="1:3">
      <c r="A12" s="4" t="s">
        <v>118</v>
      </c>
      <c r="B12" s="5" t="n">
        <v>-67478</v>
      </c>
      <c r="C12" s="5" t="n">
        <v>-519438</v>
      </c>
    </row>
    <row r="13" spans="1:3">
      <c r="A13" s="4" t="s">
        <v>119</v>
      </c>
      <c r="B13" s="5" t="n">
        <v>-67478</v>
      </c>
      <c r="C13" s="5" t="n">
        <v>-519438</v>
      </c>
    </row>
    <row r="14" spans="1:3">
      <c r="A14" s="4" t="s">
        <v>120</v>
      </c>
      <c r="B14" s="5" t="n">
        <v>11532312</v>
      </c>
      <c r="C14" s="5" t="n">
        <v>12412583</v>
      </c>
    </row>
    <row r="15" spans="1:3">
      <c r="A15" s="4" t="s">
        <v>121</v>
      </c>
      <c r="B15" s="5" t="n">
        <v>11464834</v>
      </c>
      <c r="C15" s="5" t="n">
        <v>11893145</v>
      </c>
    </row>
    <row r="16" spans="1:3">
      <c r="A16" s="4" t="s">
        <v>122</v>
      </c>
      <c r="B16" s="5" t="n">
        <v>0</v>
      </c>
      <c r="C16" s="5" t="n">
        <v>0</v>
      </c>
    </row>
    <row r="17" spans="1:3">
      <c r="A17" s="4" t="s">
        <v>123</v>
      </c>
      <c r="B17" s="6" t="n">
        <v>0</v>
      </c>
      <c r="C17" s="6" t="n">
        <v>-3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0:33Z</dcterms:created>
  <dcterms:modified xmlns:dcterms="http://purl.org/dc/terms/" xmlns:xsi="http://www.w3.org/2001/XMLSchema-instance" xsi:type="dcterms:W3CDTF">2020-05-14T16:30:33Z</dcterms:modified>
</cp:coreProperties>
</file>